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ignificant Accounting Policies" sheetId="6" state="visible" r:id="rId6"/>
    <sheet xmlns:r="http://schemas.openxmlformats.org/officeDocument/2006/relationships" name="Earnings Per Share" sheetId="7" state="visible" r:id="rId7"/>
    <sheet xmlns:r="http://schemas.openxmlformats.org/officeDocument/2006/relationships" name="Long-Term Debt" sheetId="8" state="visible" r:id="rId8"/>
    <sheet xmlns:r="http://schemas.openxmlformats.org/officeDocument/2006/relationships" name="Commitments And Contingencies" sheetId="9" state="visible" r:id="rId9"/>
    <sheet xmlns:r="http://schemas.openxmlformats.org/officeDocument/2006/relationships" name="Income Taxes (Notes)" sheetId="10" state="visible" r:id="rId10"/>
    <sheet xmlns:r="http://schemas.openxmlformats.org/officeDocument/2006/relationships" name="Significant Accounting Polici11" sheetId="11" state="visible" r:id="rId11"/>
    <sheet xmlns:r="http://schemas.openxmlformats.org/officeDocument/2006/relationships" name="Significant Accounting Polici12" sheetId="12" state="visible" r:id="rId12"/>
    <sheet xmlns:r="http://schemas.openxmlformats.org/officeDocument/2006/relationships" name="Earnings Per Share (Tables)" sheetId="13" state="visible" r:id="rId13"/>
    <sheet xmlns:r="http://schemas.openxmlformats.org/officeDocument/2006/relationships" name="Long-Term Debt (Table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Earnings Per Share (Details)" sheetId="17" state="visible" r:id="rId17"/>
    <sheet xmlns:r="http://schemas.openxmlformats.org/officeDocument/2006/relationships" name="Long-Term Debt (Narrative) (Det" sheetId="18" state="visible" r:id="rId18"/>
    <sheet xmlns:r="http://schemas.openxmlformats.org/officeDocument/2006/relationships" name="Long-Term Debt (Schedule Of Lon" sheetId="19" state="visible" r:id="rId19"/>
  </sheets>
  <definedNames/>
  <calcPr calcId="124519" fullCalcOnLoad="1"/>
</workbook>
</file>

<file path=xl/sharedStrings.xml><?xml version="1.0" encoding="utf-8"?>
<sst xmlns="http://schemas.openxmlformats.org/spreadsheetml/2006/main" uniqueCount="217">
  <si>
    <t>Document And Entity Information - shares</t>
  </si>
  <si>
    <t>3 Months Ended</t>
  </si>
  <si>
    <t>Mar. 31, 2018</t>
  </si>
  <si>
    <t>May 03, 2018</t>
  </si>
  <si>
    <t>Document And Entity Information [Abstract]</t>
  </si>
  <si>
    <t>Entity Registrant Name</t>
  </si>
  <si>
    <t>OLD DOMINION FREIGHT LINE INC/VA</t>
  </si>
  <si>
    <t>Entity Central Index Key</t>
  </si>
  <si>
    <t>Document Type</t>
  </si>
  <si>
    <t>10-Q</t>
  </si>
  <si>
    <t>Amendment Flag</t>
  </si>
  <si>
    <t>false</t>
  </si>
  <si>
    <t>Document Period End Date</t>
  </si>
  <si>
    <t>Mar. 31,
		2018</t>
  </si>
  <si>
    <t>Document Fiscal Year Focus</t>
  </si>
  <si>
    <t>Document Fiscal Period Focus</t>
  </si>
  <si>
    <t>Q1</t>
  </si>
  <si>
    <t>Trading Symbol</t>
  </si>
  <si>
    <t>ODFL</t>
  </si>
  <si>
    <t>Current Fiscal Year End Date</t>
  </si>
  <si>
    <t>--12-31</t>
  </si>
  <si>
    <t>Entity Filer Category</t>
  </si>
  <si>
    <t>Large Accelerated Filer</t>
  </si>
  <si>
    <t>Entity Common Stock, Shares Outstanding</t>
  </si>
  <si>
    <t>Condensed Balance Sheets - USD ($) $ in Thousands</t>
  </si>
  <si>
    <t>Dec. 31, 2017</t>
  </si>
  <si>
    <t>Current assets:</t>
  </si>
  <si>
    <t>Cash and cash equivalents</t>
  </si>
  <si>
    <t>Customer receivables, less allowances of $9,743 and $9,465, respectively</t>
  </si>
  <si>
    <t>Other receivables</t>
  </si>
  <si>
    <t>Prepaid expenses and other current assets</t>
  </si>
  <si>
    <t>Total current assets</t>
  </si>
  <si>
    <t>Property and equipment:</t>
  </si>
  <si>
    <t>Revenue equipment</t>
  </si>
  <si>
    <t>Land and structures</t>
  </si>
  <si>
    <t>Other fixed assets</t>
  </si>
  <si>
    <t>Leasehold improvements</t>
  </si>
  <si>
    <t>Total property and equipment</t>
  </si>
  <si>
    <t>Accumulated depreciation</t>
  </si>
  <si>
    <t>Net property and equipment</t>
  </si>
  <si>
    <t>Goodwill</t>
  </si>
  <si>
    <t>Other assets</t>
  </si>
  <si>
    <t>Total assets</t>
  </si>
  <si>
    <t>Current liabilities:</t>
  </si>
  <si>
    <t>Accounts payable</t>
  </si>
  <si>
    <t>Compensation and benefits</t>
  </si>
  <si>
    <t>Claims and insurance accruals</t>
  </si>
  <si>
    <t>Other accrued liabilities</t>
  </si>
  <si>
    <t>Income taxes payable</t>
  </si>
  <si>
    <t>Current maturities of long-term debt</t>
  </si>
  <si>
    <t>Total current liabilities</t>
  </si>
  <si>
    <t>Long-term liabilities:</t>
  </si>
  <si>
    <t>Long-term debt</t>
  </si>
  <si>
    <t>Other non-current liabilities</t>
  </si>
  <si>
    <t>Deferred income taxes</t>
  </si>
  <si>
    <t>Total long-term liabilities</t>
  </si>
  <si>
    <t>Total liabilities</t>
  </si>
  <si>
    <t>Commitments and Contingencies</t>
  </si>
  <si>
    <t xml:space="preserve"> </t>
  </si>
  <si>
    <t>Shareholders' equity:</t>
  </si>
  <si>
    <t>Common stock - $0.10 par value, 140,000,000 shares authorized, 82,284,180 and 82,375,945 shares outstanding at March 31, 2018 and December 31, 2017, respectively</t>
  </si>
  <si>
    <t>Capital in excess of par value</t>
  </si>
  <si>
    <t>Retained earnings</t>
  </si>
  <si>
    <t>Total shareholders' equity</t>
  </si>
  <si>
    <t>Total liabilities and shareholders' equity</t>
  </si>
  <si>
    <t>Condensed Balance Sheets (Parenthetical) - USD ($) $ in Thousands</t>
  </si>
  <si>
    <t>Statement of Financial Position [Abstract]</t>
  </si>
  <si>
    <t>Customer receivables, allowances</t>
  </si>
  <si>
    <t>Common stock, par value</t>
  </si>
  <si>
    <t>Common stock, shares authorized</t>
  </si>
  <si>
    <t>Common stock, shares outstanding</t>
  </si>
  <si>
    <t>Condensed Statements Of Operations - USD ($)</t>
  </si>
  <si>
    <t>Mar. 31, 2017</t>
  </si>
  <si>
    <t>Income Statement [Abstract]</t>
  </si>
  <si>
    <t>Revenue from operations</t>
  </si>
  <si>
    <t>Operating expenses:</t>
  </si>
  <si>
    <t>Salaries, wages and benefits</t>
  </si>
  <si>
    <t>Operating supplies and expenses</t>
  </si>
  <si>
    <t>General supplies and expenses</t>
  </si>
  <si>
    <t>Operating taxes and licenses</t>
  </si>
  <si>
    <t>Insurance and claims</t>
  </si>
  <si>
    <t>Communications and utilities</t>
  </si>
  <si>
    <t>Depreciation and amortization</t>
  </si>
  <si>
    <t>Purchased transportation</t>
  </si>
  <si>
    <t>Building and office equipment rents</t>
  </si>
  <si>
    <t>Miscellaneous expenses, net</t>
  </si>
  <si>
    <t>Total operating expenses</t>
  </si>
  <si>
    <t>Operating income</t>
  </si>
  <si>
    <t>Non-operating expense (income):</t>
  </si>
  <si>
    <t>Interest expense</t>
  </si>
  <si>
    <t>Interest income</t>
  </si>
  <si>
    <t>Other expense (income), net</t>
  </si>
  <si>
    <t>Total non-operating expense</t>
  </si>
  <si>
    <t>Income before income taxes</t>
  </si>
  <si>
    <t>Provision for income taxes</t>
  </si>
  <si>
    <t>Net income</t>
  </si>
  <si>
    <t>Earnings per share:</t>
  </si>
  <si>
    <t>Basic</t>
  </si>
  <si>
    <t>Diluted</t>
  </si>
  <si>
    <t>Dividends declared per share</t>
  </si>
  <si>
    <t>Weighted average shares outstanding:</t>
  </si>
  <si>
    <t>Condensed Statements Of Cash Flows - USD ($) $ in Thousands</t>
  </si>
  <si>
    <t>Cash flows from operating activities:</t>
  </si>
  <si>
    <t>Adjustments to reconcile net income to net cash provided by operating activities:</t>
  </si>
  <si>
    <t>(Gain) loss on sale of property and equipment</t>
  </si>
  <si>
    <t>Share-based compensation</t>
  </si>
  <si>
    <t>Other operating activities, net</t>
  </si>
  <si>
    <t>Net cash provided by operating activities</t>
  </si>
  <si>
    <t>Cash flows from investing activities:</t>
  </si>
  <si>
    <t>Purchase of property and equipment</t>
  </si>
  <si>
    <t>Proceeds from sale of property and equipment</t>
  </si>
  <si>
    <t>Net cash used in investing activities</t>
  </si>
  <si>
    <t>Cash flows from financing activities:</t>
  </si>
  <si>
    <t>Principal payments under long-term debt agreements</t>
  </si>
  <si>
    <t>Proceeds From (Repayments Of) Line Of Credit</t>
  </si>
  <si>
    <t>Payments for share repurchases</t>
  </si>
  <si>
    <t>Dividends paid</t>
  </si>
  <si>
    <t>Other financing activities, net</t>
  </si>
  <si>
    <t>Net cash provided by (used in) financing activities</t>
  </si>
  <si>
    <t>(Decrease) increase in cash and cash equivalents</t>
  </si>
  <si>
    <t>Cash and cash equivalents at beginning of period</t>
  </si>
  <si>
    <t>Cash and cash equivalents at end of period</t>
  </si>
  <si>
    <t>Significant Accounting Policies</t>
  </si>
  <si>
    <t>Accounting Policies [Abstract]</t>
  </si>
  <si>
    <t>Note 1. Significant Accounting Policies Business We are a leading, less-than-truckload (“LTL”), union-free motor carrier providing regional, inter-regional and national LTL services, which include ground and air expedited transportation and consumer household pickup and delivery, through a single integrated organization. In addition to our core LTL services, we offer a range of value-added services including container drayage, truckload brokerage, supply chain consulting and warehousing. We have one operating segment and the composition of our revenue is summarized below: Three Months Ended March 31, (In thousands) 2018 2017 LTL services $ 911,054 $ 740,186 Other services 13,966 13,910 Total revenue from operations $ 925,020 $ 754,096 Basis of Presentation The accompanying unaudited, interim condensed financial statements have been prepared in accordance with U.S. generally accepted accounting principles ("GAAP") for interim financial information and, in management’s opinion, contain all adjustments (consisting of normal recurring items) necessary for a fair presentation, in all material respects, of the financial position and results of operations for the periods presented. Accordingly, they do not include all of the information and notes required by U.S. GAAP for complete financial statements. The preparation of condensed financial statements in accordance with U.S. GAAP requires management to make estimates and assumptions. Such estimates and assumptions affect the reported amounts of assets and liabilities, the disclosure of contingent assets and liabilities at the date of the condensed financial statements and the reported amounts of revenue and expenses during the reporting period. Actual results could differ from those estimates. Our operating results are subject to seasonal trends; therefore, the results of operations for the interim period ended March 31, 2018 are not necessarily indicative of the results that may be expected for the subsequent quarterly period or the year ending December 31, 2018 . The condensed financial statements should be read in conjunction with the financial statements and related notes, which appear in our Annual Report on Form 10-K for the year ended December 31, 2017 . There have been no significant changes in the accounting principles and policies, long-term contracts or estimates inherent in the preparation of the condensed financial statements of Old Dominion Freight Line, Inc. as previously described in our Annual Report on Form 10-K for the year ended December 31, 2017 , other than those disclosed in this Form 10-Q. Unless the context requires otherwise, references in these Notes to “Old Dominion,” the “Company,” “we,” “us” and “our” refer to Old Dominion Freight Line, Inc. Fair Values of Financial Instruments The carrying values of financial instruments in current assets and current liabilities approximate their fair value due to the short maturities of these instruments. The carrying value of our total long-term debt, including current maturities, was $45.0 million and $95.0 million at March 31, 2018 and December 31, 2017 , respectively. The estimated fair value of our total long-term debt, including current maturities, was $46.4 million and $97.1 million at March 31, 2018 and December 31, 2017 , respectively. The fair value measurement of our senior notes was determined using a discounted cash flow analysis that factors in current market yields for comparable borrowing arrangements under our credit profile. Since this methodology is based upon market yields for comparable arrangements, the measurement is categorized as Level 2 under the three-level fair value hierarchy as established by the Financial Accounting Standards Board (the “FASB”). Stock Repurchase Program On May 23, 2016, we announced that our Board of Directors had approved a two-year stock repurchase program authorizing us to repurchase up to an aggregate of $250.0 million of our outstanding common stock (the “2016 Repurchase Program”). Under the 2016 Repurchase Program, we may repurchase shares from time to time in open market purchases or through privately negotiated transactions. Shares of our common stock repurchased under our 2016 Repurchase Program are canceled at the time of repurchase and are classified as authorized but unissued shares of our common stock. During the three months ended March 31, 2018 , we repurchased 121,987 shares of our common stock for $17.3 million under our 2016 Repurchase Program. As of March 31, 2018 , we had $174.7 million remaining authorized under the 2016 Repurchase Program. Recent Accounting Pronouncements In May 2014, the FASB issued Accounting Standards Update ("ASU") 2014-09, "Revenue from Contracts with Customers" (Topic 606). This ASU supersedes the previous revenue recognition requirements in Accounting Standards Codification Topic 605-Revenue Recognition. The guidance provides a five-step analysis to determine when and how revenue is recognized and further enhances disclosure requirements. Transition methods under ASU 2014-09 must be through (i) retrospective application to each prior reporting period presented, or (ii) modified retrospective application with a cumulative effect adjustment at the date of initial application. Our revenue is generated from providing transportation and related services to customers in accordance with the bill of lading ("BOL") contract, our general tariff provisions and contractual agreements. Generally, our performance obligations begin when we receive a BOL from a customer and are satisfied when we complete the delivery of a shipment and related services. We recognize revenue for our performance obligations under our customer contracts over time, as our customers receive the benefits of our services in accordance with ASU 2014-09. With respect to services not completed at the end of a reporting period, we use a percentage of completion method to allocate the appropriate revenue to each separate reporting period. Under this method, we develop a factor for each uncompleted shipment by dividing the actual number of days in transit at the end of a reporting period by that shipment’s standard delivery time schedule. This factor is applied to the total revenue for that shipment and revenue is allocated between reporting periods accordingly. Payment terms vary by customer and are short-term in nature. We adopted ASU 2014-09 as of January 1, 2018 using the modified retrospective application. The adoption of this standard did not have a material impact on how we recognize revenue or to our financial position, results of operations or cash flows. In February 2016, the FASB issued ASU 2016-02, “Leases” (Topic 842). This ASU requires a lessee to recognize a right-of-use asset and a lease liability under most operating leases in its balance sheet. The ASU is effective for annual and interim periods beginning after December 15, 2018, including interim periods within those fiscal years. Early adoption is permitted. We are continuing to evaluate the impact of adoption but expect the ASU to have a material impact on our Condensed Balance Sheet as a result of the requirement to recognize right-of-use assets and lease liabilities.</t>
  </si>
  <si>
    <t>Earnings Per Share</t>
  </si>
  <si>
    <t>Earnings Per Share [Abstract]</t>
  </si>
  <si>
    <t>Earnings Per Share, Policy</t>
  </si>
  <si>
    <t>Note 2. Earnings Per Share Basic earnings per share is computed by dividing net income by the daily weighted average number of shares of our common stock outstanding for the period, excluding unvested restricted stock. Unvested restricted stock is included in common shares outstanding on our Condensed Balance Sheets. Diluted earnings per share is computed using the treasury stock method and includes the impact of shares of unvested restricted stock. The following table provides a reconciliation of the number of common shares used in computing basic and diluted earnings per share: Three Months Ended March 31, 2018 2017 Weighted average shares outstanding - basic 82,253,470 82,349,024 Dilutive effect of share-based awards 102,578 95,434 Weighted average shares outstanding - diluted 82,356,048 82,444,458</t>
  </si>
  <si>
    <t>Long-Term Debt</t>
  </si>
  <si>
    <t>Debt Disclosure [Abstract]</t>
  </si>
  <si>
    <t>Note 3. Long-Term Debt Long-term debt consisted of the following: (In thousands) March 31, December 31, Senior notes $ 45,000 $ 95,000 Revolving credit facility — — Total long-term debt 45,000 95,000 Less: Current maturities — (50,000 ) Total maturities due after one year $ 45,000 $ 45,000 We had one unsecured senior note agreement with an amount outstanding of $45.0 million and $95.0 million at March 31, 2018 and December 31, 2017, respectively. Our unsecured senior note agreement calls for a scheduled principal payment of $50.0 million , which was paid on January 3, 2018, and a scheduled principal payment of $45.0 million , which is due on January 3, 2021. Interest rates on the January 3, 2018 and January 3, 2021 scheduled principal payments were 4.00% and 4.79% , respectively. The effective average interest rate on our outstanding senior note agreement was 4.79% and 4.37% at March 31, 2018 and December 31, 2017, respectively. On December 15, 2015, we entered into an amended and restated credit agreement with Wells Fargo Bank, National Association ("Wells Fargo") serving as administrative agent for the lenders (the "Credit Agreement"). The Credit Agreement originally provided for a five-year, $250.0 million senior unsecured revolving line of credit and a $100.0 million accordion feature, which if fully exercised and approved, would expand the total borrowing capacity up to an aggregate of $350.0 million . On September 9, 2016, we exercised a portion of the accordion feature and entered into an amendment to the Credit Agreement to increase the aggregate commitments from existing lenders by $50.0 million to an aggregate of $300.0 million . Of the $300.0 million line of credit commitments under the Credit Agreement, as amended, up to $100.0 million may be used for letters of credit and $30.0 million may be used for borrowings under the Wells Fargo Sweep Plus Loan Program (the "Sweep Program"). We utilize the Sweep Program to manage our daily cash needs, as it automatically initiates borrowings to cover overnight cash requirements primarily for working capital needs. At our option, borrowings under the Credit Agreement bear interest at either: (i) LIBOR plus an applicable margin (based on our ratio of net debt-to-total capitalization) that ranges from 1.0% to 1.50% ; or (ii) a Base Rate plus an applicable margin (based on our ratio of net debt-to-total capitalization) that ranges from 0.0% to 0.5% . Loans under the Sweep Program bear interest at the LIBOR plus applicable margin rate. Letter of credit fees equal to the applicable margin for LIBOR loans are charged quarterly in arrears on the daily average aggregate stated amount of all letters of credit outstanding during the quarter. Commitment fees ranging from 0.125% to 0.2% (based upon the ratio of net debt-to-total capitalization) are charged quarterly in arrears on the aggregate unutilized portion of the Credit Agreement. Wells Fargo, as administrative agent, also receives an annual fee for providing administrative services. For periods covered under the Credit Agreement, the applicable margin on LIBOR loans and letter of credit fees were 1.0% and commitment fees were 0.125% . There were $68.2 million and $71.4 million of outstanding letters of credit at March 31, 2018 and December 31, 2017 , respectively.</t>
  </si>
  <si>
    <t>Commitments And Contingencies</t>
  </si>
  <si>
    <t>Commitments and Contingencies Disclosure [Abstract]</t>
  </si>
  <si>
    <t>Note 4. Commitments and Contingencies We are involved in or addressing various legal proceedings and claims, governmental inquiries, notices and investigations that have arisen in the ordinary course of our business and have not been fully adjudicated, some of which may be covered in whole or in part by insurance. Certain of these matters include class-action allegations. We do not believe that the resolution of any of these matters will have a material adverse effect upon our financial position, results of operations or cash flows.</t>
  </si>
  <si>
    <t>Income Taxes (Notes)</t>
  </si>
  <si>
    <t>Income Tax Contingency [Line Items]</t>
  </si>
  <si>
    <t>Income Tax Disclosure [Text Block]</t>
  </si>
  <si>
    <t>Note 5. Income Taxes On December 22, 2017, the U.S. government enacted tax reform legislation as part of the Tax Cuts and Jobs Act (the "Act") that reduced the corporate income tax rate from 35% to 21% and included a broad range of complex provisions affecting the taxation of businesses. Generally, financial statement recognition of the new legislation would be required to be completed in the period of enactment; however, in response to the complexities of this new legislation, the Securities and Exchange Commission ("SEC") staff issued Staff Accounting Bulletin No. 118 to provide companies with transitional relief. Specifically, when the initial accounting for items under the new legislation is incomplete, the guidance allows the recognition of provisional amounts when reasonable estimates can be made or the continued application of the prior tax law if a reasonable estimate of the effect cannot be made. The SEC staff has provided up to one year from the date of enactment for companies to finalize the accounting for the effects of this new legislation. Although no changes were made to provisional amounts during the three months ended March 31, 2018, we will continue to refine our estimates related to the new legislation as clarifying guidance and interpretations are issued and our 2017 tax returns are completed. The Company’s effective tax rate decreased to 25.9% for the first quarter of 2018 from 38.6% for the same quarter last year. The decrease in the tax rate was primarily due to the tax reform legislation discussed above. The Company’s effective tax rate generally exceeds the federal statutory rate due to the impact of state taxes and, to a lesser extent, certain other non-deductible items.</t>
  </si>
  <si>
    <t>Significant Accounting Policies (Policy)</t>
  </si>
  <si>
    <t>Business</t>
  </si>
  <si>
    <t>Business We are a leading, less-than-truckload (“LTL”), union-free motor carrier providing regional, inter-regional and national LTL services, which include ground and air expedited transportation and consumer household pickup and delivery, through a single integrated organization. In addition to our core LTL services, we offer a range of value-added services including container drayage, truckload brokerage, supply chain consulting and warehousing. We have one operating segment and the composition of our revenue is summarized below: Three Months Ended March 31, (In thousands) 2018 2017 LTL services $ 911,054 $ 740,186 Other services 13,966 13,910 Total revenue from operations $ 925,020 $ 754,096</t>
  </si>
  <si>
    <t>New Accounting Pronouncements, Policy [Policy Text Block]</t>
  </si>
  <si>
    <t>Recent Accounting Pronouncements In May 2014, the FASB issued Accounting Standards Update ("ASU") 2014-09, "Revenue from Contracts with Customers" (Topic 606). This ASU supersedes the previous revenue recognition requirements in Accounting Standards Codification Topic 605-Revenue Recognition. The guidance provides a five-step analysis to determine when and how revenue is recognized and further enhances disclosure requirements. Transition methods under ASU 2014-09 must be through (i) retrospective application to each prior reporting period presented, or (ii) modified retrospective application with a cumulative effect adjustment at the date of initial application. Our revenue is generated from providing transportation and related services to customers in accordance with the bill of lading ("BOL") contract, our general tariff provisions and contractual agreements. Generally, our performance obligations begin when we receive a BOL from a customer and are satisfied when we complete the delivery of a shipment and related services. We recognize revenue for our performance obligations under our customer contracts over time, as our customers receive the benefits of our services in accordance with ASU 2014-09. With respect to services not completed at the end of a reporting period, we use a percentage of completion method to allocate the appropriate revenue to each separate reporting period. Under this method, we develop a factor for each uncompleted shipment by dividing the actual number of days in transit at the end of a reporting period by that shipment’s standard delivery time schedule. This factor is applied to the total revenue for that shipment and revenue is allocated between reporting periods accordingly. Payment terms vary by customer and are short-term in nature. We adopted ASU 2014-09 as of January 1, 2018 using the modified retrospective application. The adoption of this standard did not have a material impact on how we recognize revenue or to our financial position, results of operations or cash flows. In February 2016, the FASB issued ASU 2016-02, “Leases” (Topic 842). This ASU requires a lessee to recognize a right-of-use asset and a lease liability under most operating leases in its balance sheet. The ASU is effective for annual and interim periods beginning after December 15, 2018, including interim periods within those fiscal years. Early adoption is permitted. We are continuing to evaluate the impact of adoption but expect the ASU to have a material impact on our Condensed Balance Sheet as a result of the requirement to recognize right-of-use assets and lease liabilities.</t>
  </si>
  <si>
    <t>Stockholders' Equity, Policy [Policy Text Block]</t>
  </si>
  <si>
    <t>Stock Repurchase Program On May 23, 2016, we announced that our Board of Directors had approved a two-year stock repurchase program authorizing us to repurchase up to an aggregate of $250.0 million of our outstanding common stock (the “2016 Repurchase Program”). Under the 2016 Repurchase Program, we may repurchase shares from time to time in open market purchases or through privately negotiated transactions. Shares of our common stock repurchased under our 2016 Repurchase Program are canceled at the time of repurchase and are classified as authorized but unissued shares of our common stock. During the three months ended March 31, 2018 , we repurchased 121,987 shares of our common stock for $17.3 million under our 2016 Repurchase Program. As of March 31, 2018 , we had $174.7 million remaining authorized under the 2016 Repurchase Program.</t>
  </si>
  <si>
    <t>Basis of Presentation</t>
  </si>
  <si>
    <t>Basis of Presentation The accompanying unaudited, interim condensed financial statements have been prepared in accordance with U.S. generally accepted accounting principles ("GAAP") for interim financial information and, in management’s opinion, contain all adjustments (consisting of normal recurring items) necessary for a fair presentation, in all material respects, of the financial position and results of operations for the periods presented. Accordingly, they do not include all of the information and notes required by U.S. GAAP for complete financial statements. The preparation of condensed financial statements in accordance with U.S. GAAP requires management to make estimates and assumptions. Such estimates and assumptions affect the reported amounts of assets and liabilities, the disclosure of contingent assets and liabilities at the date of the condensed financial statements and the reported amounts of revenue and expenses during the reporting period. Actual results could differ from those estimates. Our operating results are subject to seasonal trends; therefore, the results of operations for the interim period ended March 31, 2018 are not necessarily indicative of the results that may be expected for the subsequent quarterly period or the year ending December 31, 2018 . The condensed financial statements should be read in conjunction with the financial statements and related notes, which appear in our Annual Report on Form 10-K for the year ended December 31, 2017 . There have been no significant changes in the accounting principles and policies, long-term contracts or estimates inherent in the preparation of the condensed financial statements of Old Dominion Freight Line, Inc. as previously described in our Annual Report on Form 10-K for the year ended December 31, 2017 , other than those disclosed in this Form 10-Q. Unless the context requires otherwise, references in these Notes to “Old Dominion,” the “Company,” “we,” “us” and “our” refer to Old Dominion Freight Line, Inc.</t>
  </si>
  <si>
    <t>Fair Value of Financial Instruments</t>
  </si>
  <si>
    <t>Fair Values of Financial Instruments The carrying values of financial instruments in current assets and current liabilities approximate their fair value due to the short maturities of these instruments. The carrying value of our total long-term debt, including current maturities, was $45.0 million and $95.0 million at March 31, 2018 and December 31, 2017 , respectively. The estimated fair value of our total long-term debt, including current maturities, was $46.4 million and $97.1 million at March 31, 2018 and December 31, 2017 , respectively. The fair value measurement of our senior notes was determined using a discounted cash flow analysis that factors in current market yields for comparable borrowing arrangements under our credit profile. Since this methodology is based upon market yields for comparable arrangements, the measurement is categorized as Level 2 under the three-level fair value hierarchy as established by the Financial Accounting Standards Board (the “FASB”).</t>
  </si>
  <si>
    <t>Significant Accounting Policies Significant Accounting Policies (Tables)</t>
  </si>
  <si>
    <t>Disaggregated Revenue</t>
  </si>
  <si>
    <t xml:space="preserve"> Three Months Ended March 31, (In thousands) 2018 2017 LTL services $ 911,054 $ 740,186 Other services 13,966 13,910 Total revenue from operations $ 925,020 $ 754,096</t>
  </si>
  <si>
    <t>Earnings Per Share (Tables)</t>
  </si>
  <si>
    <t>Schedule of Earnings Per Share, Basic and Diluted</t>
  </si>
  <si>
    <t xml:space="preserve"> Three Months Ended March 31, 2018 2017 Weighted average shares outstanding - basic 82,253,470 82,349,024 Dilutive effect of share-based awards 102,578 95,434 Weighted average shares outstanding - diluted 82,356,048 82,444,458</t>
  </si>
  <si>
    <t>Long-Term Debt (Tables)</t>
  </si>
  <si>
    <t>Schedule Of Long-Term Debt</t>
  </si>
  <si>
    <t>Long-term debt consisted of the following: (In thousands) March 31, December 31, Senior notes $ 45,000 $ 95,000 Revolving credit facility — — Total long-term debt 45,000 95,000 Less: Current maturities — (50,000 ) Total maturities due after one year $ 45,000 $ 45,000</t>
  </si>
  <si>
    <t>Significant Accounting Policies Significant Accounting Policies (Disaggregated Revenue) (Details) - USD ($)</t>
  </si>
  <si>
    <t>Disaggregated Revenue [Line Items]</t>
  </si>
  <si>
    <t>LTL Service Revenue [Member]</t>
  </si>
  <si>
    <t>Other Service Revenue [Member]</t>
  </si>
  <si>
    <t>Significant Accounting Policies (Narrative) (Details) - USD ($) $ in Thousands</t>
  </si>
  <si>
    <t>Stock Repurchased and Retired During Period, Shares</t>
  </si>
  <si>
    <t>Stock Repurchase Program, Remaining Authorized Repurchase Amount</t>
  </si>
  <si>
    <t>Stock Repurchased and Retired During Period, Value</t>
  </si>
  <si>
    <t>Debt and Capital Lease Obligations</t>
  </si>
  <si>
    <t>Stock Repurchase Program, Authorized Amount</t>
  </si>
  <si>
    <t>Long-term Debt, Fair Value</t>
  </si>
  <si>
    <t>Earnings Per Share (Details) - shares</t>
  </si>
  <si>
    <t>Weighted Average Number of Shares Outstanding, Diluted [Abstract]</t>
  </si>
  <si>
    <t>Weighted Average Number of Shares Outstanding, Basic</t>
  </si>
  <si>
    <t>Incremental Common Shares Attributable to Dilutive Effect of Share-based Payment Arrangements</t>
  </si>
  <si>
    <t>Weighted Average Number of Shares Outstanding, Diluted</t>
  </si>
  <si>
    <t>Long-Term Debt (Narrative) (Details) - USD ($)</t>
  </si>
  <si>
    <t>Debt Instrument [Line Items]</t>
  </si>
  <si>
    <t>Senior Notes</t>
  </si>
  <si>
    <t>Interest Rate Spread added to Rate</t>
  </si>
  <si>
    <t>1.00%</t>
  </si>
  <si>
    <t>Line of Credit Facility, Unused Capacity, Commitment Fee Percentage</t>
  </si>
  <si>
    <t>0.125%</t>
  </si>
  <si>
    <t>Letter Of Credit Fee In Percentage</t>
  </si>
  <si>
    <t>Long-term Line of Credit</t>
  </si>
  <si>
    <t>Letters of Credit Outstanding, Amount</t>
  </si>
  <si>
    <t>Senior Notes [Member]</t>
  </si>
  <si>
    <t>Effective average interest rate</t>
  </si>
  <si>
    <t>4.79%</t>
  </si>
  <si>
    <t>4.37%</t>
  </si>
  <si>
    <t>Tranche A [Member]</t>
  </si>
  <si>
    <t>Debt Instrument, Periodic Payment, Principal</t>
  </si>
  <si>
    <t>Fixed interest rate</t>
  </si>
  <si>
    <t>4.00%</t>
  </si>
  <si>
    <t>Tranche B [Member]</t>
  </si>
  <si>
    <t>Maximum [Member]</t>
  </si>
  <si>
    <t>0.50%</t>
  </si>
  <si>
    <t>0.20%</t>
  </si>
  <si>
    <t>Minimum [Member]</t>
  </si>
  <si>
    <t>0.00%</t>
  </si>
  <si>
    <t>Letter of Credit [Member]</t>
  </si>
  <si>
    <t>Line of Credit Facility, Capacity Available for Specific Purpose Other than for Trade Purchases</t>
  </si>
  <si>
    <t>Sweep Program [Member]</t>
  </si>
  <si>
    <t>2015 Credit Agreement [Member]</t>
  </si>
  <si>
    <t>Line of Credit Facility, Maximum Borrowing Capacity</t>
  </si>
  <si>
    <t>Original borrowing capacity</t>
  </si>
  <si>
    <t>Line Of Credit Facility Accordion</t>
  </si>
  <si>
    <t>Accordion Feature Exercised</t>
  </si>
  <si>
    <t>Line of Credit Facility, Current Borrowing Capacity</t>
  </si>
  <si>
    <t>London Interbank Offered Rate (LIBOR) [Member] | Maximum [Member]</t>
  </si>
  <si>
    <t>1.50%</t>
  </si>
  <si>
    <t>London Interbank Offered Rate (LIBOR) [Member] | Minimum [Member]</t>
  </si>
  <si>
    <t>Long-Term Debt (Schedule Of Long-Term Debt) (Details) - USD ($) $ in Thousands</t>
  </si>
  <si>
    <t>Senior notes</t>
  </si>
  <si>
    <t>Revolving credit facility</t>
  </si>
  <si>
    <t>Total long-term debt</t>
  </si>
  <si>
    <t>Less: Current maturities</t>
  </si>
  <si>
    <t>Total maturities due after one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7892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82199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39</v>
      </c>
      <c r="B1" s="2" t="s">
        <v>1</v>
      </c>
    </row>
    <row r="2" spans="1:2">
      <c r="B2" s="2" t="s">
        <v>2</v>
      </c>
    </row>
    <row r="3" spans="1:2">
      <c r="A3" s="3" t="s">
        <v>123</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30</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2</v>
      </c>
    </row>
    <row r="3" spans="1:3">
      <c r="A3" s="3" t="s">
        <v>160</v>
      </c>
    </row>
    <row r="4" spans="1:3">
      <c r="A4" s="4" t="s">
        <v>74</v>
      </c>
      <c r="B4" s="7" t="n">
        <v>925020000</v>
      </c>
      <c r="C4" s="7" t="n">
        <v>754096000</v>
      </c>
    </row>
    <row r="5" spans="1:3">
      <c r="A5" s="4" t="s">
        <v>161</v>
      </c>
    </row>
    <row r="6" spans="1:3">
      <c r="A6" s="3" t="s">
        <v>160</v>
      </c>
    </row>
    <row r="7" spans="1:3">
      <c r="A7" s="4" t="s">
        <v>74</v>
      </c>
      <c r="B7" s="5" t="n">
        <v>911054000</v>
      </c>
      <c r="C7" s="5" t="n">
        <v>740186000</v>
      </c>
    </row>
    <row r="8" spans="1:3">
      <c r="A8" s="4" t="s">
        <v>162</v>
      </c>
    </row>
    <row r="9" spans="1:3">
      <c r="A9" s="3" t="s">
        <v>160</v>
      </c>
    </row>
    <row r="10" spans="1:3">
      <c r="A10" s="4" t="s">
        <v>74</v>
      </c>
      <c r="B10" s="7" t="n">
        <v>13966000</v>
      </c>
      <c r="C10" s="7" t="n">
        <v>1391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63</v>
      </c>
      <c r="B1" s="2" t="s">
        <v>1</v>
      </c>
    </row>
    <row r="2" spans="1:3">
      <c r="B2" s="2" t="s">
        <v>2</v>
      </c>
      <c r="C2" s="2" t="s">
        <v>25</v>
      </c>
    </row>
    <row r="3" spans="1:3">
      <c r="A3" s="3" t="s">
        <v>123</v>
      </c>
    </row>
    <row r="4" spans="1:3">
      <c r="A4" s="4" t="s">
        <v>164</v>
      </c>
      <c r="B4" s="5" t="n">
        <v>121987</v>
      </c>
    </row>
    <row r="5" spans="1:3">
      <c r="A5" s="4" t="s">
        <v>165</v>
      </c>
      <c r="B5" s="7" t="n">
        <v>174700</v>
      </c>
    </row>
    <row r="6" spans="1:3">
      <c r="A6" s="4" t="s">
        <v>166</v>
      </c>
      <c r="B6" s="5" t="n">
        <v>17300</v>
      </c>
    </row>
    <row r="7" spans="1:3">
      <c r="A7" s="4" t="s">
        <v>167</v>
      </c>
      <c r="B7" s="5" t="n">
        <v>45000</v>
      </c>
      <c r="C7" s="7" t="n">
        <v>95000</v>
      </c>
    </row>
    <row r="8" spans="1:3">
      <c r="A8" s="4" t="s">
        <v>168</v>
      </c>
      <c r="B8" s="5" t="n">
        <v>250000</v>
      </c>
    </row>
    <row r="9" spans="1:3">
      <c r="A9" s="4" t="s">
        <v>169</v>
      </c>
      <c r="B9" s="7" t="n">
        <v>46400</v>
      </c>
      <c r="C9" s="7" t="n">
        <v>971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72</v>
      </c>
    </row>
    <row r="3" spans="1:3">
      <c r="A3" s="3" t="s">
        <v>171</v>
      </c>
    </row>
    <row r="4" spans="1:3">
      <c r="A4" s="4" t="s">
        <v>172</v>
      </c>
      <c r="B4" s="5" t="n">
        <v>82253470</v>
      </c>
      <c r="C4" s="5" t="n">
        <v>82349024</v>
      </c>
    </row>
    <row r="5" spans="1:3">
      <c r="A5" s="4" t="s">
        <v>173</v>
      </c>
      <c r="B5" s="5" t="n">
        <v>102578</v>
      </c>
      <c r="C5" s="5" t="n">
        <v>95434</v>
      </c>
    </row>
    <row r="6" spans="1:3">
      <c r="A6" s="4" t="s">
        <v>174</v>
      </c>
      <c r="B6" s="5" t="n">
        <v>82356048</v>
      </c>
      <c r="C6" s="5" t="n">
        <v>8244445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5</v>
      </c>
      <c r="B1" s="2" t="s">
        <v>1</v>
      </c>
    </row>
    <row r="2" spans="1:3">
      <c r="B2" s="2" t="s">
        <v>2</v>
      </c>
      <c r="C2" s="2" t="s">
        <v>25</v>
      </c>
    </row>
    <row r="3" spans="1:3">
      <c r="A3" s="3" t="s">
        <v>176</v>
      </c>
    </row>
    <row r="4" spans="1:3">
      <c r="A4" s="4" t="s">
        <v>177</v>
      </c>
      <c r="B4" s="7" t="n">
        <v>45000000</v>
      </c>
      <c r="C4" s="7" t="n">
        <v>95000000</v>
      </c>
    </row>
    <row r="5" spans="1:3">
      <c r="A5" s="4" t="s">
        <v>178</v>
      </c>
      <c r="B5" s="4" t="s">
        <v>179</v>
      </c>
      <c r="C5" s="4" t="s">
        <v>179</v>
      </c>
    </row>
    <row r="6" spans="1:3">
      <c r="A6" s="4" t="s">
        <v>180</v>
      </c>
      <c r="B6" s="4" t="s">
        <v>181</v>
      </c>
      <c r="C6" s="4" t="s">
        <v>181</v>
      </c>
    </row>
    <row r="7" spans="1:3">
      <c r="A7" s="4" t="s">
        <v>182</v>
      </c>
      <c r="B7" s="4" t="s">
        <v>179</v>
      </c>
      <c r="C7" s="4" t="s">
        <v>179</v>
      </c>
    </row>
    <row r="8" spans="1:3">
      <c r="A8" s="4" t="s">
        <v>183</v>
      </c>
      <c r="B8" s="7" t="n">
        <v>0</v>
      </c>
      <c r="C8" s="7" t="n">
        <v>0</v>
      </c>
    </row>
    <row r="9" spans="1:3">
      <c r="A9" s="4" t="s">
        <v>167</v>
      </c>
      <c r="B9" s="5" t="n">
        <v>45000000</v>
      </c>
      <c r="C9" s="5" t="n">
        <v>95000000</v>
      </c>
    </row>
    <row r="10" spans="1:3">
      <c r="A10" s="4" t="s">
        <v>184</v>
      </c>
      <c r="B10" s="7" t="n">
        <v>68200000</v>
      </c>
      <c r="C10" s="7" t="n">
        <v>71400000</v>
      </c>
    </row>
    <row r="11" spans="1:3">
      <c r="A11" s="4" t="s">
        <v>185</v>
      </c>
    </row>
    <row r="12" spans="1:3">
      <c r="A12" s="3" t="s">
        <v>176</v>
      </c>
    </row>
    <row r="13" spans="1:3">
      <c r="A13" s="4" t="s">
        <v>186</v>
      </c>
      <c r="B13" s="4" t="s">
        <v>187</v>
      </c>
      <c r="C13" s="4" t="s">
        <v>188</v>
      </c>
    </row>
    <row r="14" spans="1:3">
      <c r="A14" s="4" t="s">
        <v>189</v>
      </c>
    </row>
    <row r="15" spans="1:3">
      <c r="A15" s="3" t="s">
        <v>176</v>
      </c>
    </row>
    <row r="16" spans="1:3">
      <c r="A16" s="4" t="s">
        <v>190</v>
      </c>
      <c r="B16" s="7" t="n">
        <v>50000000</v>
      </c>
    </row>
    <row r="17" spans="1:3">
      <c r="A17" s="4" t="s">
        <v>191</v>
      </c>
      <c r="B17" s="4" t="s">
        <v>192</v>
      </c>
    </row>
    <row r="18" spans="1:3">
      <c r="A18" s="4" t="s">
        <v>193</v>
      </c>
    </row>
    <row r="19" spans="1:3">
      <c r="A19" s="3" t="s">
        <v>176</v>
      </c>
    </row>
    <row r="20" spans="1:3">
      <c r="A20" s="4" t="s">
        <v>190</v>
      </c>
      <c r="B20" s="7" t="n">
        <v>45000000</v>
      </c>
    </row>
    <row r="21" spans="1:3">
      <c r="A21" s="4" t="s">
        <v>191</v>
      </c>
      <c r="B21" s="4" t="s">
        <v>187</v>
      </c>
    </row>
    <row r="22" spans="1:3">
      <c r="A22" s="4" t="s">
        <v>194</v>
      </c>
    </row>
    <row r="23" spans="1:3">
      <c r="A23" s="3" t="s">
        <v>176</v>
      </c>
    </row>
    <row r="24" spans="1:3">
      <c r="A24" s="4" t="s">
        <v>178</v>
      </c>
      <c r="B24" s="4" t="s">
        <v>195</v>
      </c>
    </row>
    <row r="25" spans="1:3">
      <c r="A25" s="4" t="s">
        <v>180</v>
      </c>
      <c r="B25" s="4" t="s">
        <v>196</v>
      </c>
    </row>
    <row r="26" spans="1:3">
      <c r="A26" s="4" t="s">
        <v>197</v>
      </c>
    </row>
    <row r="27" spans="1:3">
      <c r="A27" s="3" t="s">
        <v>176</v>
      </c>
    </row>
    <row r="28" spans="1:3">
      <c r="A28" s="4" t="s">
        <v>178</v>
      </c>
      <c r="B28" s="4" t="s">
        <v>198</v>
      </c>
    </row>
    <row r="29" spans="1:3">
      <c r="A29" s="4" t="s">
        <v>180</v>
      </c>
      <c r="B29" s="4" t="s">
        <v>181</v>
      </c>
    </row>
    <row r="30" spans="1:3">
      <c r="A30" s="4" t="s">
        <v>199</v>
      </c>
    </row>
    <row r="31" spans="1:3">
      <c r="A31" s="3" t="s">
        <v>176</v>
      </c>
    </row>
    <row r="32" spans="1:3">
      <c r="A32" s="4" t="s">
        <v>200</v>
      </c>
      <c r="B32" s="7" t="n">
        <v>100000000</v>
      </c>
    </row>
    <row r="33" spans="1:3">
      <c r="A33" s="4" t="s">
        <v>201</v>
      </c>
    </row>
    <row r="34" spans="1:3">
      <c r="A34" s="3" t="s">
        <v>176</v>
      </c>
    </row>
    <row r="35" spans="1:3">
      <c r="A35" s="4" t="s">
        <v>200</v>
      </c>
      <c r="B35" s="5" t="n">
        <v>30000000</v>
      </c>
    </row>
    <row r="36" spans="1:3">
      <c r="A36" s="4" t="s">
        <v>202</v>
      </c>
    </row>
    <row r="37" spans="1:3">
      <c r="A37" s="3" t="s">
        <v>176</v>
      </c>
    </row>
    <row r="38" spans="1:3">
      <c r="A38" s="4" t="s">
        <v>203</v>
      </c>
      <c r="B38" s="5" t="n">
        <v>350000000</v>
      </c>
    </row>
    <row r="39" spans="1:3">
      <c r="A39" s="4" t="s">
        <v>204</v>
      </c>
      <c r="B39" s="5" t="n">
        <v>250000000</v>
      </c>
    </row>
    <row r="40" spans="1:3">
      <c r="A40" s="4" t="s">
        <v>205</v>
      </c>
      <c r="B40" s="5" t="n">
        <v>100000000</v>
      </c>
    </row>
    <row r="41" spans="1:3">
      <c r="A41" s="4" t="s">
        <v>206</v>
      </c>
      <c r="B41" s="5" t="n">
        <v>50000000</v>
      </c>
    </row>
    <row r="42" spans="1:3">
      <c r="A42" s="4" t="s">
        <v>207</v>
      </c>
      <c r="B42" s="7" t="n">
        <v>300000000</v>
      </c>
    </row>
    <row r="43" spans="1:3">
      <c r="A43" s="4" t="s">
        <v>208</v>
      </c>
    </row>
    <row r="44" spans="1:3">
      <c r="A44" s="3" t="s">
        <v>176</v>
      </c>
    </row>
    <row r="45" spans="1:3">
      <c r="A45" s="4" t="s">
        <v>178</v>
      </c>
      <c r="B45" s="4" t="s">
        <v>209</v>
      </c>
    </row>
    <row r="46" spans="1:3">
      <c r="A46" s="4" t="s">
        <v>210</v>
      </c>
    </row>
    <row r="47" spans="1:3">
      <c r="A47" s="3" t="s">
        <v>176</v>
      </c>
    </row>
    <row r="48" spans="1:3">
      <c r="A48" s="4" t="s">
        <v>178</v>
      </c>
      <c r="B48" s="4" t="s">
        <v>17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11</v>
      </c>
      <c r="B1" s="2" t="s">
        <v>2</v>
      </c>
      <c r="C1" s="2" t="s">
        <v>25</v>
      </c>
    </row>
    <row r="2" spans="1:3">
      <c r="A2" s="3" t="s">
        <v>176</v>
      </c>
    </row>
    <row r="3" spans="1:3">
      <c r="A3" s="4" t="s">
        <v>212</v>
      </c>
      <c r="B3" s="7" t="n">
        <v>45000</v>
      </c>
      <c r="C3" s="7" t="n">
        <v>95000</v>
      </c>
    </row>
    <row r="4" spans="1:3">
      <c r="A4" s="4" t="s">
        <v>213</v>
      </c>
      <c r="B4" s="5" t="n">
        <v>0</v>
      </c>
      <c r="C4" s="5" t="n">
        <v>0</v>
      </c>
    </row>
    <row r="5" spans="1:3">
      <c r="A5" s="4" t="s">
        <v>214</v>
      </c>
      <c r="B5" s="5" t="n">
        <v>45000</v>
      </c>
      <c r="C5" s="5" t="n">
        <v>95000</v>
      </c>
    </row>
    <row r="6" spans="1:3">
      <c r="A6" s="4" t="s">
        <v>169</v>
      </c>
      <c r="B6" s="5" t="n">
        <v>46400</v>
      </c>
      <c r="C6" s="5" t="n">
        <v>97100</v>
      </c>
    </row>
    <row r="7" spans="1:3">
      <c r="A7" s="4" t="s">
        <v>215</v>
      </c>
      <c r="B7" s="5" t="n">
        <v>0</v>
      </c>
      <c r="C7" s="5" t="n">
        <v>-50000</v>
      </c>
    </row>
    <row r="8" spans="1:3">
      <c r="A8" s="4" t="s">
        <v>216</v>
      </c>
      <c r="B8" s="7" t="n">
        <v>45000</v>
      </c>
      <c r="C8" s="7" t="n">
        <v>4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9937</v>
      </c>
      <c r="C3" s="7" t="n">
        <v>127462</v>
      </c>
    </row>
    <row r="4" spans="1:3">
      <c r="A4" s="4" t="s">
        <v>28</v>
      </c>
      <c r="B4" s="5" t="n">
        <v>412932</v>
      </c>
      <c r="C4" s="5" t="n">
        <v>394169</v>
      </c>
    </row>
    <row r="5" spans="1:3">
      <c r="A5" s="4" t="s">
        <v>29</v>
      </c>
      <c r="B5" s="5" t="n">
        <v>5542</v>
      </c>
      <c r="C5" s="5" t="n">
        <v>21612</v>
      </c>
    </row>
    <row r="6" spans="1:3">
      <c r="A6" s="4" t="s">
        <v>30</v>
      </c>
      <c r="B6" s="5" t="n">
        <v>37039</v>
      </c>
      <c r="C6" s="5" t="n">
        <v>41410</v>
      </c>
    </row>
    <row r="7" spans="1:3">
      <c r="A7" s="4" t="s">
        <v>31</v>
      </c>
      <c r="B7" s="5" t="n">
        <v>615450</v>
      </c>
      <c r="C7" s="5" t="n">
        <v>584653</v>
      </c>
    </row>
    <row r="8" spans="1:3">
      <c r="A8" s="3" t="s">
        <v>32</v>
      </c>
    </row>
    <row r="9" spans="1:3">
      <c r="A9" s="4" t="s">
        <v>33</v>
      </c>
      <c r="B9" s="5" t="n">
        <v>1634854</v>
      </c>
      <c r="C9" s="5" t="n">
        <v>1591036</v>
      </c>
    </row>
    <row r="10" spans="1:3">
      <c r="A10" s="4" t="s">
        <v>34</v>
      </c>
      <c r="B10" s="5" t="n">
        <v>1588132</v>
      </c>
      <c r="C10" s="5" t="n">
        <v>1548079</v>
      </c>
    </row>
    <row r="11" spans="1:3">
      <c r="A11" s="4" t="s">
        <v>35</v>
      </c>
      <c r="B11" s="5" t="n">
        <v>441957</v>
      </c>
      <c r="C11" s="5" t="n">
        <v>432146</v>
      </c>
    </row>
    <row r="12" spans="1:3">
      <c r="A12" s="4" t="s">
        <v>36</v>
      </c>
      <c r="B12" s="5" t="n">
        <v>8705</v>
      </c>
      <c r="C12" s="5" t="n">
        <v>8668</v>
      </c>
    </row>
    <row r="13" spans="1:3">
      <c r="A13" s="4" t="s">
        <v>37</v>
      </c>
      <c r="B13" s="5" t="n">
        <v>3673648</v>
      </c>
      <c r="C13" s="5" t="n">
        <v>3579929</v>
      </c>
    </row>
    <row r="14" spans="1:3">
      <c r="A14" s="4" t="s">
        <v>38</v>
      </c>
      <c r="B14" s="5" t="n">
        <v>-1222814</v>
      </c>
      <c r="C14" s="5" t="n">
        <v>-1175470</v>
      </c>
    </row>
    <row r="15" spans="1:3">
      <c r="A15" s="4" t="s">
        <v>39</v>
      </c>
      <c r="B15" s="5" t="n">
        <v>2450834</v>
      </c>
      <c r="C15" s="5" t="n">
        <v>2404459</v>
      </c>
    </row>
    <row r="16" spans="1:3">
      <c r="A16" s="4" t="s">
        <v>40</v>
      </c>
      <c r="B16" s="5" t="n">
        <v>19463</v>
      </c>
      <c r="C16" s="5" t="n">
        <v>19463</v>
      </c>
    </row>
    <row r="17" spans="1:3">
      <c r="A17" s="4" t="s">
        <v>41</v>
      </c>
      <c r="B17" s="5" t="n">
        <v>58257</v>
      </c>
      <c r="C17" s="5" t="n">
        <v>59849</v>
      </c>
    </row>
    <row r="18" spans="1:3">
      <c r="A18" s="4" t="s">
        <v>42</v>
      </c>
      <c r="B18" s="5" t="n">
        <v>3144004</v>
      </c>
      <c r="C18" s="5" t="n">
        <v>3068424</v>
      </c>
    </row>
    <row r="19" spans="1:3">
      <c r="A19" s="3" t="s">
        <v>43</v>
      </c>
    </row>
    <row r="20" spans="1:3">
      <c r="A20" s="4" t="s">
        <v>44</v>
      </c>
      <c r="B20" s="5" t="n">
        <v>78498</v>
      </c>
      <c r="C20" s="5" t="n">
        <v>73729</v>
      </c>
    </row>
    <row r="21" spans="1:3">
      <c r="A21" s="4" t="s">
        <v>45</v>
      </c>
      <c r="B21" s="5" t="n">
        <v>157818</v>
      </c>
      <c r="C21" s="5" t="n">
        <v>152566</v>
      </c>
    </row>
    <row r="22" spans="1:3">
      <c r="A22" s="4" t="s">
        <v>46</v>
      </c>
      <c r="B22" s="5" t="n">
        <v>51792</v>
      </c>
      <c r="C22" s="5" t="n">
        <v>49949</v>
      </c>
    </row>
    <row r="23" spans="1:3">
      <c r="A23" s="4" t="s">
        <v>47</v>
      </c>
      <c r="B23" s="5" t="n">
        <v>25872</v>
      </c>
      <c r="C23" s="5" t="n">
        <v>24805</v>
      </c>
    </row>
    <row r="24" spans="1:3">
      <c r="A24" s="4" t="s">
        <v>48</v>
      </c>
      <c r="B24" s="5" t="n">
        <v>31305</v>
      </c>
      <c r="C24" s="5" t="n">
        <v>0</v>
      </c>
    </row>
    <row r="25" spans="1:3">
      <c r="A25" s="4" t="s">
        <v>49</v>
      </c>
      <c r="B25" s="5" t="n">
        <v>0</v>
      </c>
      <c r="C25" s="5" t="n">
        <v>50000</v>
      </c>
    </row>
    <row r="26" spans="1:3">
      <c r="A26" s="4" t="s">
        <v>50</v>
      </c>
      <c r="B26" s="5" t="n">
        <v>345285</v>
      </c>
      <c r="C26" s="5" t="n">
        <v>351049</v>
      </c>
    </row>
    <row r="27" spans="1:3">
      <c r="A27" s="3" t="s">
        <v>51</v>
      </c>
    </row>
    <row r="28" spans="1:3">
      <c r="A28" s="4" t="s">
        <v>52</v>
      </c>
      <c r="B28" s="5" t="n">
        <v>45000</v>
      </c>
      <c r="C28" s="5" t="n">
        <v>45000</v>
      </c>
    </row>
    <row r="29" spans="1:3">
      <c r="A29" s="4" t="s">
        <v>53</v>
      </c>
      <c r="B29" s="5" t="n">
        <v>215614</v>
      </c>
      <c r="C29" s="5" t="n">
        <v>205561</v>
      </c>
    </row>
    <row r="30" spans="1:3">
      <c r="A30" s="4" t="s">
        <v>54</v>
      </c>
      <c r="B30" s="5" t="n">
        <v>179354</v>
      </c>
      <c r="C30" s="5" t="n">
        <v>189960</v>
      </c>
    </row>
    <row r="31" spans="1:3">
      <c r="A31" s="4" t="s">
        <v>55</v>
      </c>
      <c r="B31" s="5" t="n">
        <v>439968</v>
      </c>
      <c r="C31" s="5" t="n">
        <v>440521</v>
      </c>
    </row>
    <row r="32" spans="1:3">
      <c r="A32" s="4" t="s">
        <v>56</v>
      </c>
      <c r="B32" s="5" t="n">
        <v>785253</v>
      </c>
      <c r="C32" s="5" t="n">
        <v>791570</v>
      </c>
    </row>
    <row r="33" spans="1:3">
      <c r="A33" s="4" t="s">
        <v>57</v>
      </c>
      <c r="B33" s="4" t="s">
        <v>58</v>
      </c>
      <c r="C33" s="4" t="s">
        <v>58</v>
      </c>
    </row>
    <row r="34" spans="1:3">
      <c r="A34" s="3" t="s">
        <v>59</v>
      </c>
    </row>
    <row r="35" spans="1:3">
      <c r="A35" s="4" t="s">
        <v>60</v>
      </c>
      <c r="B35" s="5" t="n">
        <v>8229</v>
      </c>
      <c r="C35" s="5" t="n">
        <v>8238</v>
      </c>
    </row>
    <row r="36" spans="1:3">
      <c r="A36" s="4" t="s">
        <v>61</v>
      </c>
      <c r="B36" s="5" t="n">
        <v>138921</v>
      </c>
      <c r="C36" s="5" t="n">
        <v>138359</v>
      </c>
    </row>
    <row r="37" spans="1:3">
      <c r="A37" s="4" t="s">
        <v>62</v>
      </c>
      <c r="B37" s="5" t="n">
        <v>2211601</v>
      </c>
      <c r="C37" s="5" t="n">
        <v>2130257</v>
      </c>
    </row>
    <row r="38" spans="1:3">
      <c r="A38" s="4" t="s">
        <v>63</v>
      </c>
      <c r="B38" s="5" t="n">
        <v>2358751</v>
      </c>
      <c r="C38" s="5" t="n">
        <v>2276854</v>
      </c>
    </row>
    <row r="39" spans="1:3">
      <c r="A39" s="4" t="s">
        <v>64</v>
      </c>
      <c r="B39" s="7" t="n">
        <v>3144004</v>
      </c>
      <c r="C39" s="7" t="n">
        <v>30684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v>
      </c>
      <c r="C1" s="2" t="s">
        <v>25</v>
      </c>
    </row>
    <row r="2" spans="1:3">
      <c r="A2" s="3" t="s">
        <v>66</v>
      </c>
    </row>
    <row r="3" spans="1:3">
      <c r="A3" s="4" t="s">
        <v>67</v>
      </c>
      <c r="B3" s="7" t="n">
        <v>9743</v>
      </c>
      <c r="C3" s="7" t="n">
        <v>9465</v>
      </c>
    </row>
    <row r="4" spans="1:3">
      <c r="A4" s="4" t="s">
        <v>68</v>
      </c>
      <c r="B4" s="8" t="n">
        <v>0.13</v>
      </c>
      <c r="C4" s="8" t="n">
        <v>0.1</v>
      </c>
    </row>
    <row r="5" spans="1:3">
      <c r="A5" s="4" t="s">
        <v>69</v>
      </c>
      <c r="B5" s="5" t="n">
        <v>140000000</v>
      </c>
      <c r="C5" s="5" t="n">
        <v>140000000</v>
      </c>
    </row>
    <row r="6" spans="1:3">
      <c r="A6" s="4" t="s">
        <v>70</v>
      </c>
      <c r="B6" s="5" t="n">
        <v>82284180</v>
      </c>
      <c r="C6" s="5" t="n">
        <v>823759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925020000</v>
      </c>
      <c r="C4" s="7" t="n">
        <v>754096000</v>
      </c>
    </row>
    <row r="5" spans="1:3">
      <c r="A5" s="3" t="s">
        <v>75</v>
      </c>
    </row>
    <row r="6" spans="1:3">
      <c r="A6" s="4" t="s">
        <v>76</v>
      </c>
      <c r="B6" s="5" t="n">
        <v>501311000</v>
      </c>
      <c r="C6" s="5" t="n">
        <v>416504000</v>
      </c>
    </row>
    <row r="7" spans="1:3">
      <c r="A7" s="4" t="s">
        <v>77</v>
      </c>
      <c r="B7" s="5" t="n">
        <v>114061000</v>
      </c>
      <c r="C7" s="5" t="n">
        <v>90987000</v>
      </c>
    </row>
    <row r="8" spans="1:3">
      <c r="A8" s="4" t="s">
        <v>78</v>
      </c>
      <c r="B8" s="5" t="n">
        <v>29976000</v>
      </c>
      <c r="C8" s="5" t="n">
        <v>22872000</v>
      </c>
    </row>
    <row r="9" spans="1:3">
      <c r="A9" s="4" t="s">
        <v>79</v>
      </c>
      <c r="B9" s="5" t="n">
        <v>26788000</v>
      </c>
      <c r="C9" s="5" t="n">
        <v>24022000</v>
      </c>
    </row>
    <row r="10" spans="1:3">
      <c r="A10" s="4" t="s">
        <v>80</v>
      </c>
      <c r="B10" s="5" t="n">
        <v>11099000</v>
      </c>
      <c r="C10" s="5" t="n">
        <v>8790000</v>
      </c>
    </row>
    <row r="11" spans="1:3">
      <c r="A11" s="4" t="s">
        <v>81</v>
      </c>
      <c r="B11" s="5" t="n">
        <v>7046000</v>
      </c>
      <c r="C11" s="5" t="n">
        <v>7433000</v>
      </c>
    </row>
    <row r="12" spans="1:3">
      <c r="A12" s="4" t="s">
        <v>82</v>
      </c>
      <c r="B12" s="5" t="n">
        <v>53481000</v>
      </c>
      <c r="C12" s="5" t="n">
        <v>50287000</v>
      </c>
    </row>
    <row r="13" spans="1:3">
      <c r="A13" s="4" t="s">
        <v>83</v>
      </c>
      <c r="B13" s="5" t="n">
        <v>21740000</v>
      </c>
      <c r="C13" s="5" t="n">
        <v>17997000</v>
      </c>
    </row>
    <row r="14" spans="1:3">
      <c r="A14" s="4" t="s">
        <v>84</v>
      </c>
      <c r="B14" s="5" t="n">
        <v>1875000</v>
      </c>
      <c r="C14" s="5" t="n">
        <v>2114000</v>
      </c>
    </row>
    <row r="15" spans="1:3">
      <c r="A15" s="4" t="s">
        <v>85</v>
      </c>
      <c r="B15" s="5" t="n">
        <v>8303000</v>
      </c>
      <c r="C15" s="5" t="n">
        <v>4968000</v>
      </c>
    </row>
    <row r="16" spans="1:3">
      <c r="A16" s="4" t="s">
        <v>86</v>
      </c>
      <c r="B16" s="5" t="n">
        <v>775680000</v>
      </c>
      <c r="C16" s="5" t="n">
        <v>645974000</v>
      </c>
    </row>
    <row r="17" spans="1:3">
      <c r="A17" s="4" t="s">
        <v>87</v>
      </c>
      <c r="B17" s="5" t="n">
        <v>149340000</v>
      </c>
      <c r="C17" s="5" t="n">
        <v>108122000</v>
      </c>
    </row>
    <row r="18" spans="1:3">
      <c r="A18" s="3" t="s">
        <v>88</v>
      </c>
    </row>
    <row r="19" spans="1:3">
      <c r="A19" s="4" t="s">
        <v>89</v>
      </c>
      <c r="B19" s="5" t="n">
        <v>11000</v>
      </c>
      <c r="C19" s="5" t="n">
        <v>595000</v>
      </c>
    </row>
    <row r="20" spans="1:3">
      <c r="A20" s="4" t="s">
        <v>90</v>
      </c>
      <c r="B20" s="5" t="n">
        <v>-456000</v>
      </c>
      <c r="C20" s="5" t="n">
        <v>-35000</v>
      </c>
    </row>
    <row r="21" spans="1:3">
      <c r="A21" s="4" t="s">
        <v>91</v>
      </c>
      <c r="B21" s="5" t="n">
        <v>2299000</v>
      </c>
      <c r="C21" s="5" t="n">
        <v>409000</v>
      </c>
    </row>
    <row r="22" spans="1:3">
      <c r="A22" s="4" t="s">
        <v>92</v>
      </c>
      <c r="B22" s="5" t="n">
        <v>1854000</v>
      </c>
      <c r="C22" s="5" t="n">
        <v>969000</v>
      </c>
    </row>
    <row r="23" spans="1:3">
      <c r="A23" s="4" t="s">
        <v>93</v>
      </c>
      <c r="B23" s="5" t="n">
        <v>147486000</v>
      </c>
      <c r="C23" s="5" t="n">
        <v>107153000</v>
      </c>
    </row>
    <row r="24" spans="1:3">
      <c r="A24" s="4" t="s">
        <v>94</v>
      </c>
      <c r="B24" s="5" t="n">
        <v>38153000</v>
      </c>
      <c r="C24" s="5" t="n">
        <v>41361000</v>
      </c>
    </row>
    <row r="25" spans="1:3">
      <c r="A25" s="4" t="s">
        <v>95</v>
      </c>
      <c r="B25" s="7" t="n">
        <v>109333000</v>
      </c>
      <c r="C25" s="7" t="n">
        <v>65792000</v>
      </c>
    </row>
    <row r="26" spans="1:3">
      <c r="A26" s="3" t="s">
        <v>96</v>
      </c>
    </row>
    <row r="27" spans="1:3">
      <c r="A27" s="4" t="s">
        <v>97</v>
      </c>
      <c r="B27" s="8" t="n">
        <v>1.33</v>
      </c>
      <c r="C27" s="8" t="n">
        <v>0.8</v>
      </c>
    </row>
    <row r="28" spans="1:3">
      <c r="A28" s="4" t="s">
        <v>98</v>
      </c>
      <c r="B28" s="9" t="n">
        <v>1.33</v>
      </c>
      <c r="C28" s="9" t="n">
        <v>0.8</v>
      </c>
    </row>
    <row r="29" spans="1:3">
      <c r="A29" s="4" t="s">
        <v>99</v>
      </c>
      <c r="B29" s="8" t="n">
        <v>0.13</v>
      </c>
      <c r="C29" s="8" t="n">
        <v>0.1</v>
      </c>
    </row>
    <row r="30" spans="1:3">
      <c r="A30" s="3" t="s">
        <v>100</v>
      </c>
    </row>
    <row r="31" spans="1:3">
      <c r="A31" s="4" t="s">
        <v>97</v>
      </c>
      <c r="B31" s="5" t="n">
        <v>82253470</v>
      </c>
      <c r="C31" s="5" t="n">
        <v>82349024</v>
      </c>
    </row>
    <row r="32" spans="1:3">
      <c r="A32" s="4" t="s">
        <v>98</v>
      </c>
      <c r="B32" s="5" t="n">
        <v>82356048</v>
      </c>
      <c r="C32" s="5" t="n">
        <v>824444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95</v>
      </c>
      <c r="B4" s="7" t="n">
        <v>109333</v>
      </c>
      <c r="C4" s="7" t="n">
        <v>65792</v>
      </c>
    </row>
    <row r="5" spans="1:3">
      <c r="A5" s="3" t="s">
        <v>103</v>
      </c>
    </row>
    <row r="6" spans="1:3">
      <c r="A6" s="4" t="s">
        <v>82</v>
      </c>
      <c r="B6" s="5" t="n">
        <v>53481</v>
      </c>
      <c r="C6" s="5" t="n">
        <v>50287</v>
      </c>
    </row>
    <row r="7" spans="1:3">
      <c r="A7" s="4" t="s">
        <v>104</v>
      </c>
      <c r="B7" s="5" t="n">
        <v>364</v>
      </c>
      <c r="C7" s="5" t="n">
        <v>77</v>
      </c>
    </row>
    <row r="8" spans="1:3">
      <c r="A8" s="4" t="s">
        <v>105</v>
      </c>
      <c r="B8" s="5" t="n">
        <v>1132</v>
      </c>
      <c r="C8" s="5" t="n">
        <v>710</v>
      </c>
    </row>
    <row r="9" spans="1:3">
      <c r="A9" s="4" t="s">
        <v>106</v>
      </c>
      <c r="B9" s="5" t="n">
        <v>46937</v>
      </c>
      <c r="C9" s="5" t="n">
        <v>-6057</v>
      </c>
    </row>
    <row r="10" spans="1:3">
      <c r="A10" s="4" t="s">
        <v>107</v>
      </c>
      <c r="B10" s="5" t="n">
        <v>211247</v>
      </c>
      <c r="C10" s="5" t="n">
        <v>110809</v>
      </c>
    </row>
    <row r="11" spans="1:3">
      <c r="A11" s="3" t="s">
        <v>108</v>
      </c>
    </row>
    <row r="12" spans="1:3">
      <c r="A12" s="4" t="s">
        <v>109</v>
      </c>
      <c r="B12" s="5" t="n">
        <v>-100558</v>
      </c>
      <c r="C12" s="5" t="n">
        <v>-56997</v>
      </c>
    </row>
    <row r="13" spans="1:3">
      <c r="A13" s="4" t="s">
        <v>110</v>
      </c>
      <c r="B13" s="5" t="n">
        <v>347</v>
      </c>
      <c r="C13" s="5" t="n">
        <v>1828</v>
      </c>
    </row>
    <row r="14" spans="1:3">
      <c r="A14" s="4" t="s">
        <v>111</v>
      </c>
      <c r="B14" s="5" t="n">
        <v>-100211</v>
      </c>
      <c r="C14" s="5" t="n">
        <v>-55169</v>
      </c>
    </row>
    <row r="15" spans="1:3">
      <c r="A15" s="3" t="s">
        <v>112</v>
      </c>
    </row>
    <row r="16" spans="1:3">
      <c r="A16" s="4" t="s">
        <v>113</v>
      </c>
      <c r="B16" s="5" t="n">
        <v>-50000</v>
      </c>
      <c r="C16" s="5" t="n">
        <v>0</v>
      </c>
    </row>
    <row r="17" spans="1:3">
      <c r="A17" s="4" t="s">
        <v>114</v>
      </c>
      <c r="B17" s="5" t="n">
        <v>0</v>
      </c>
      <c r="C17" s="5" t="n">
        <v>-9975</v>
      </c>
    </row>
    <row r="18" spans="1:3">
      <c r="A18" s="4" t="s">
        <v>115</v>
      </c>
      <c r="B18" s="5" t="n">
        <v>-17299</v>
      </c>
      <c r="C18" s="5" t="n">
        <v>-50</v>
      </c>
    </row>
    <row r="19" spans="1:3">
      <c r="A19" s="4" t="s">
        <v>116</v>
      </c>
      <c r="B19" s="5" t="n">
        <v>-10695</v>
      </c>
      <c r="C19" s="5" t="n">
        <v>-8235</v>
      </c>
    </row>
    <row r="20" spans="1:3">
      <c r="A20" s="4" t="s">
        <v>117</v>
      </c>
      <c r="B20" s="5" t="n">
        <v>-567</v>
      </c>
      <c r="C20" s="5" t="n">
        <v>0</v>
      </c>
    </row>
    <row r="21" spans="1:3">
      <c r="A21" s="4" t="s">
        <v>118</v>
      </c>
      <c r="B21" s="5" t="n">
        <v>-78561</v>
      </c>
      <c r="C21" s="5" t="n">
        <v>-18260</v>
      </c>
    </row>
    <row r="22" spans="1:3">
      <c r="A22" s="4" t="s">
        <v>119</v>
      </c>
      <c r="B22" s="5" t="n">
        <v>32475</v>
      </c>
      <c r="C22" s="5" t="n">
        <v>37380</v>
      </c>
    </row>
    <row r="23" spans="1:3">
      <c r="A23" s="4" t="s">
        <v>120</v>
      </c>
      <c r="B23" s="5" t="n">
        <v>127462</v>
      </c>
      <c r="C23" s="5" t="n">
        <v>10171</v>
      </c>
    </row>
    <row r="24" spans="1:3">
      <c r="A24" s="4" t="s">
        <v>121</v>
      </c>
      <c r="B24" s="7" t="n">
        <v>159937</v>
      </c>
      <c r="C24" s="7" t="n">
        <v>475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01:40Z</dcterms:created>
  <dcterms:modified xmlns:dcterms="http://purl.org/dc/terms/" xmlns:xsi="http://www.w3.org/2001/XMLSchema-instance" xsi:type="dcterms:W3CDTF">2018-05-07T16:01:40Z</dcterms:modified>
</cp:coreProperties>
</file>